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INTELLIA THERAPEUTICS, INC.</t>
        </is>
      </c>
    </row>
    <row r="7">
      <c r="A7" s="4" t="inlineStr">
        <is>
          <t>Entity Central Index Key</t>
        </is>
      </c>
      <c r="B7" s="4" t="inlineStr">
        <is>
          <t>0001652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Act and Item 402(v) of Regulation S-K, we are providing information about the relationship between executive compensation actually paid to our principal executive officer ( “ PEO ” ) and the average compensation actually paid to our other NEOs, as calculated in accordance with Item 402(v) of Regulation S-K, and certain financial performance measures. For additional information on our compensation programs and philosophy and how we design our compensation programs to align pay with performance, see the section titled “Compensation Discussion and Analysis”. For the year ended December 31, 2023, we did not use any financial performance measures other than those presented in the Pay Versus Performance table below to link Company performance to compensation actually paid, as calculated in accordance with Item 402(v) of Regulation S-K. Pay Versus Performance Table
Value of Initial Fixed $100 Investment Based on:
Year Summary Compensation Table (“SCT”) Total for PEO ($) Compensation Actually Paid to PEO (1) ($) Average SCT Total for Non-PEO NEOs (2) ($) Average Compensation Actually Paid to Non-PEO NEOs ($) Total Shareholder Return (3) ($) Peer Group Total Shareholder Return (4) ($) Net Income (Loss)
2023 11,657,262 8,316,344 4,064,420 (6) 2,913,578 207.84 118.87 ( 481,192,000 )
2022 10,096,590 ( 14,067,443 ) 3,915,019 (7) ( 4,877,868 ) 237.83 113.65 ( 474,186,000 )
2021 9,773,560 37,776,157 6,992,904 (6) 16,098,087 806.00 126.45 ( 267,892,000 )
2020 3,635,676 19,282,996 1,762,838 (8) 7,475,021 370.82 126.42 ( 134,231,000 ) (1)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the following adjustments were made to the amount reported for our PEO in the “Total” column of the Summary Compensation Table to calculate compensation actually paid:
Year SCT Total for PEO ($) SCT Value of Equity Awards Equity Award Adjustments Compensation Actually Paid to PEO ($)
2023 11,657,262 ( 10,537,019 ) 7,196,101 8,316,344 (a) The amounts reported represent the sum of the amounts reported in the “Stock Awards” and “Option Awards” columns of the Summary Compensation Table. (b) The equity award adjustments include the following: (i) the addition of the year-end fair value of any equity awards granted during the year that are outstanding and unvested as of the end of the year; (ii) for any awards granted in prior years that are outstanding and unvested as of the end of the fiscal year, the addition (or subtraction, if applicable) of the change in fair value between the end of the prior fiscal year and the end of the applicable fiscal year; and (iii) for awards granted in prior years that vest during the fiscal year, the addition (or subtraction, if applicable) of the change in fair value between the end of the prior fiscal year and the vesting date of such awards. The valuation assumptions used to calculate fair values were updated for the applicable fiscal year and the assumptions for the applicable fiscal year are set forth in the notes to the financial statements in our Annual Report on Form 10-K for the applicable fiscal year. The amounts deducted or added in calculating the equity award adjustments are as follows:
Year Year End Fair Value of Equity Awards Granted During the Year ($) Year over Year Change in Fair Value of Outstanding and Unvested Equity Awards ($) Year over Year Change in Fair Value of Equity Awards Granted in Prior Years that Vested in the Year ($) Total Equity
2023 7,566,441 ( 539,404 ) 169,064 7,196,101 (2)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1:
Year Average Average Average Equity Average Compensation Actually Paid to Non-PEO NEOs ($)
2023 4,064,420 ( 3,384,251 ) 2,233,409 2,913,578 (a) The amounts reported represent the sum of the amounts reported in the “Stock Awards” and “Option Awards” columns of the Summary Compensation Table for the applicable fiscal year. (b) The equity award adjustments for each fiscal year include the amounts noted in footnote 1(b). The amounts deducted or added in calculating the equity award adjustments are as follows:
Year Year End Fair Value of Equity Awards Granted During the Year ($) Year over Year Change in Fair Value of Outstanding and Unvested Equity Awards ($) Year over Year Change in Fair Value of Equity Awards Granted in Prior Years that Vested in the Year ($) Total Equity
2023 2,443,675 ( 289,233 ) 78,967 2,233,409 (3) TSR is calculated by taking the difference between the Company’s share price at the end and the beginning of the measurement period and dividing it by the Company’s share price at the beginning of the measurement period. The Company did not issue any dividends during the measurement period. (4) Represents the peer group TSR. The peer group used for this purpose is the Nasdaq Biotechnology Index, a published industry index. (5) The dollar amounts reported represent the amount of net loss reflected in the Company’s audited financial statements for the applicable fiscal year. (6) Non-PEO NEOs for 2021 and 2023 include Mr. Goddard, Mr. Bas ta, Dr. Lebwohl and Dr. Sepp-Lorenzino. (7) Non-PEO NEOs for 2022 include Mr. Goddard, Mr. Basta, Mr. Hicks, Dr. Lebwohl and Dr. Sepp-Lorenzino. (8) Non-PEO NEOs for 2020 include Mr. Goddard, Dr. Lebwohl, Dr. Sepp-Lorenzino and Dr. Schiermeier, our former executive vice president and chief operating officer.</t>
        </is>
      </c>
      <c r="C4" s="4" t="inlineStr">
        <is>
          <t xml:space="preserve"> </t>
        </is>
      </c>
      <c r="D4" s="4" t="inlineStr">
        <is>
          <t xml:space="preserve"> </t>
        </is>
      </c>
      <c r="E4" s="4" t="inlineStr">
        <is>
          <t xml:space="preserve"> </t>
        </is>
      </c>
    </row>
    <row r="5">
      <c r="A5" s="4" t="inlineStr">
        <is>
          <t>Named Executive Officers, Footnote</t>
        </is>
      </c>
      <c r="B5" s="4" t="inlineStr">
        <is>
          <t>(6) Non-PEO NEOs for 2021 and 2023 include Mr. Goddard, Mr. Bas ta, Dr. Lebwohl and Dr. Sepp-Lorenzino. (7) Non-PEO NEOs for 2022 include Mr. Goddard, Mr. Basta, Mr. Hicks, Dr. Lebwohl and Dr. Sepp-Lorenzino. (8) Non-PEO NEOs for 2020 include Mr. Goddard, Dr. Lebwohl, Dr. Sepp-Lorenzino and Dr. Schiermeier, our former executive vice president and chief operating officer.</t>
        </is>
      </c>
      <c r="C5" s="4" t="inlineStr">
        <is>
          <t xml:space="preserve"> </t>
        </is>
      </c>
      <c r="D5" s="4" t="inlineStr">
        <is>
          <t xml:space="preserve"> </t>
        </is>
      </c>
      <c r="E5" s="4" t="inlineStr">
        <is>
          <t xml:space="preserve"> </t>
        </is>
      </c>
    </row>
    <row r="6">
      <c r="A6" s="4" t="inlineStr">
        <is>
          <t>PEO Total Compensation Amount</t>
        </is>
      </c>
      <c r="B6" s="5" t="n">
        <v>11657262</v>
      </c>
      <c r="C6" s="5" t="n">
        <v>10096590</v>
      </c>
      <c r="D6" s="5" t="n">
        <v>9773560</v>
      </c>
      <c r="E6" s="5" t="n">
        <v>3635676</v>
      </c>
    </row>
    <row r="7">
      <c r="A7" s="4" t="inlineStr">
        <is>
          <t>PEO Actually Paid Compensation Amount</t>
        </is>
      </c>
      <c r="B7" s="5" t="n">
        <v>8316344</v>
      </c>
      <c r="C7" s="6" t="n">
        <v>-14067443</v>
      </c>
      <c r="D7" s="6" t="n">
        <v>37776157</v>
      </c>
      <c r="E7" s="6" t="n">
        <v>19282996</v>
      </c>
    </row>
    <row r="8">
      <c r="A8" s="4" t="inlineStr">
        <is>
          <t>Adjustment To PEO Compensation, Footnote</t>
        </is>
      </c>
      <c r="B8" s="4" t="inlineStr">
        <is>
          <t xml:space="preserve">(1)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the following adjustments were made to the amount reported for our PEO in the “Total” column of the Summary Compensation Table to calculate compensation actually paid:
Year SCT Total for PEO ($) SCT Value of Equity Awards Equity Award Adjustments Compensation Actually Paid to PEO ($)
2023 11,657,262 ( 10,537,019 ) 7,196,101 8,316,344 (a) The amounts reported represent the sum of the amounts reported in the “Stock Awards” and “Option Awards” columns of the Summary Compensation Table. (b) The equity award adjustments include the following: (i) the addition of the year-end fair value of any equity awards granted during the year that are outstanding and unvested as of the end of the year; (ii) for any awards granted in prior years that are outstanding and unvested as of the end of the fiscal year, the addition (or subtraction, if applicable) of the change in fair value between the end of the prior fiscal year and the end of the applicable fiscal year; and (iii) for awards granted in prior years that vest during the fiscal year, the addition (or subtraction, if applicable) of the change in fair value between the end of the prior fiscal year and the vesting date of such awards. The valuation assumptions used to calculate fair values were updated for the applicable fiscal year and the assumptions for the applicable fiscal year are set forth in the notes to the financial statements in our Annual Report on Form 10-K for the applicable fiscal year. The amounts deducted or added in calculating the equity award adjustments are as follows:
Year Year End Fair Value of Equity Awards Granted During the Year ($) Year over Year Change in Fair Value of Outstanding and Unvested Equity Awards ($) Year over Year Change in Fair Value of Equity Awards Granted in Prior Years that Vested in the Year ($) Total Equity
2023 7,566,441 ( 539,404 ) 169,064 7,196,101 </t>
        </is>
      </c>
      <c r="C8" s="4" t="inlineStr">
        <is>
          <t xml:space="preserve"> </t>
        </is>
      </c>
      <c r="D8" s="4" t="inlineStr">
        <is>
          <t xml:space="preserve"> </t>
        </is>
      </c>
      <c r="E8" s="4" t="inlineStr">
        <is>
          <t xml:space="preserve"> </t>
        </is>
      </c>
    </row>
    <row r="9">
      <c r="A9" s="4" t="inlineStr">
        <is>
          <t>Non-PEO NEO Average Total Compensation Amount</t>
        </is>
      </c>
      <c r="B9" s="5" t="n">
        <v>4064420</v>
      </c>
      <c r="C9" s="6" t="n">
        <v>3915019</v>
      </c>
      <c r="D9" s="6" t="n">
        <v>6992904</v>
      </c>
      <c r="E9" s="6" t="n">
        <v>1762838</v>
      </c>
    </row>
    <row r="10">
      <c r="A10" s="4" t="inlineStr">
        <is>
          <t>Non-PEO NEO Average Compensation Actually Paid Amount</t>
        </is>
      </c>
      <c r="B10" s="5" t="n">
        <v>2913578</v>
      </c>
      <c r="C10" s="6" t="n">
        <v>-4877868</v>
      </c>
      <c r="D10" s="6" t="n">
        <v>16098087</v>
      </c>
      <c r="E10" s="6" t="n">
        <v>7475021</v>
      </c>
    </row>
    <row r="11">
      <c r="A11" s="4" t="inlineStr">
        <is>
          <t>Adjustment to Non-PEO NEO Compensation Footnote</t>
        </is>
      </c>
      <c r="B11" s="4" t="inlineStr">
        <is>
          <t xml:space="preserve">(2)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1:
Year Average Average Average Equity Average Compensation Actually Paid to Non-PEO NEOs ($)
2023 4,064,420 ( 3,384,251 ) 2,233,409 2,913,578 (a) The amounts reported represent the sum of the amounts reported in the “Stock Awards” and “Option Awards” columns of the Summary Compensation Table for the applicable fiscal year. (b) The equity award adjustments for each fiscal year include the amounts noted in footnote 1(b). The amounts deducted or added in calculating the equity award adjustments are as follows:
Year Year End Fair Value of Equity Awards Granted During the Year ($) Year over Year Change in Fair Value of Outstanding and Unvested Equity Awards ($) Year over Year Change in Fair Value of Equity Awards Granted in Prior Years that Vested in the Year ($) Total Equity
2023 2,443,675 ( 289,233 ) 78,967 2,233,409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Compensation Actually Paid and Total Shareholder Return As shown in the graph below, compensation actually paid to our PEO and the average compensation actually paid to the Company’s other NEOs is generally aligned with the Company’s TSR over the four-year period from December 31, 2019 to December 31, 2023, in large part because a significant portion of the compensation actually paid to the Company’s NEOs is in the form of equity awards , the value of which is impacted by stock price changes. In addition, as shown in the chart below, the Company’s TSR outperformed that of the Nasdaq Biotechnology Index over the four-year period from December 31, 2019 to December 31, 2023. </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and Net Income (Loss) As a clinical-stage company, we did not have any net income during the periods presented and we have not historically considered net income (loss) in evaluating or determining executive compensation. Our net loss has increased over the four-year period presented in the Pay Versus Performance table whereas compensation actually paid to our named executive officers increased from 2020 to 2021, decreased from 2021 to 2022 and increased from 2022 to 2023, due in large part to fluctuations in our stock price.</t>
        </is>
      </c>
      <c r="C13" s="4" t="inlineStr">
        <is>
          <t xml:space="preserve"> </t>
        </is>
      </c>
      <c r="D13" s="4" t="inlineStr">
        <is>
          <t xml:space="preserve"> </t>
        </is>
      </c>
      <c r="E13" s="4" t="inlineStr">
        <is>
          <t xml:space="preserve"> </t>
        </is>
      </c>
    </row>
    <row r="14">
      <c r="A14" s="4" t="inlineStr">
        <is>
          <t>Total Shareholder Return Amount</t>
        </is>
      </c>
      <c r="B14" s="7" t="n">
        <v>207.84</v>
      </c>
      <c r="C14" s="8" t="n">
        <v>237.83</v>
      </c>
      <c r="D14" s="6" t="n">
        <v>806</v>
      </c>
      <c r="E14" s="8" t="n">
        <v>370.82</v>
      </c>
    </row>
    <row r="15">
      <c r="A15" s="4" t="inlineStr">
        <is>
          <t>Peer Group Total Shareholder Return Amount</t>
        </is>
      </c>
      <c r="B15" s="8" t="n">
        <v>118.87</v>
      </c>
      <c r="C15" s="8" t="n">
        <v>113.65</v>
      </c>
      <c r="D15" s="8" t="n">
        <v>126.45</v>
      </c>
      <c r="E15" s="8" t="n">
        <v>126.42</v>
      </c>
    </row>
    <row r="16">
      <c r="A16" s="4" t="inlineStr">
        <is>
          <t>Net Income (Loss)</t>
        </is>
      </c>
      <c r="B16" s="6" t="n">
        <v>-481192000</v>
      </c>
      <c r="C16" s="5" t="n">
        <v>-474186000</v>
      </c>
      <c r="D16" s="5" t="n">
        <v>-267892000</v>
      </c>
      <c r="E16" s="5" t="n">
        <v>-134231000</v>
      </c>
    </row>
    <row r="17">
      <c r="A17" s="4" t="inlineStr">
        <is>
          <t>PEO | SCT Value of Equity Awards</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Adjustment to Compensation, Amount</t>
        </is>
      </c>
      <c r="B19" s="6" t="n">
        <v>-10537019</v>
      </c>
      <c r="C19" s="4" t="inlineStr">
        <is>
          <t xml:space="preserve"> </t>
        </is>
      </c>
      <c r="D19" s="4" t="inlineStr">
        <is>
          <t xml:space="preserve"> </t>
        </is>
      </c>
      <c r="E19" s="4" t="inlineStr">
        <is>
          <t xml:space="preserve"> </t>
        </is>
      </c>
    </row>
    <row r="20">
      <c r="A20" s="4" t="inlineStr">
        <is>
          <t>PEO | Equity Award Adjustments</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6" t="n">
        <v>7196101</v>
      </c>
      <c r="C22" s="4" t="inlineStr">
        <is>
          <t xml:space="preserve"> </t>
        </is>
      </c>
      <c r="D22" s="4" t="inlineStr">
        <is>
          <t xml:space="preserve"> </t>
        </is>
      </c>
      <c r="E22" s="4" t="inlineStr">
        <is>
          <t xml:space="preserve"> </t>
        </is>
      </c>
    </row>
    <row r="23">
      <c r="A23" s="4" t="inlineStr">
        <is>
          <t>PEO | Year End Fair Value of Equity Awards Granted During the Year</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6" t="n">
        <v>7566441</v>
      </c>
      <c r="C25" s="4" t="inlineStr">
        <is>
          <t xml:space="preserve"> </t>
        </is>
      </c>
      <c r="D25" s="4" t="inlineStr">
        <is>
          <t xml:space="preserve"> </t>
        </is>
      </c>
      <c r="E25" s="4" t="inlineStr">
        <is>
          <t xml:space="preserve"> </t>
        </is>
      </c>
    </row>
    <row r="26">
      <c r="A26" s="4" t="inlineStr">
        <is>
          <t>PEO | Year over Year Change in Fair Value of Outstanding and Unvested Equity Awards</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539404</v>
      </c>
      <c r="C28" s="4" t="inlineStr">
        <is>
          <t xml:space="preserve"> </t>
        </is>
      </c>
      <c r="D28" s="4" t="inlineStr">
        <is>
          <t xml:space="preserve"> </t>
        </is>
      </c>
      <c r="E28" s="4" t="inlineStr">
        <is>
          <t xml:space="preserve"> </t>
        </is>
      </c>
    </row>
    <row r="29">
      <c r="A29" s="4" t="inlineStr">
        <is>
          <t>PEO | Year over Year Change in Fair Value of Equity Awards Granted in Prior Years that Vested in the Yea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169064</v>
      </c>
      <c r="C31" s="4" t="inlineStr">
        <is>
          <t xml:space="preserve"> </t>
        </is>
      </c>
      <c r="D31" s="4" t="inlineStr">
        <is>
          <t xml:space="preserve"> </t>
        </is>
      </c>
      <c r="E31" s="4" t="inlineStr">
        <is>
          <t xml:space="preserve"> </t>
        </is>
      </c>
    </row>
    <row r="32">
      <c r="A32" s="4" t="inlineStr">
        <is>
          <t>Non-PEO NEO | Year End Fair Value of Equity Awards Granted During the Yea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2443675</v>
      </c>
      <c r="C34" s="4" t="inlineStr">
        <is>
          <t xml:space="preserve"> </t>
        </is>
      </c>
      <c r="D34" s="4" t="inlineStr">
        <is>
          <t xml:space="preserve"> </t>
        </is>
      </c>
      <c r="E34" s="4" t="inlineStr">
        <is>
          <t xml:space="preserve"> </t>
        </is>
      </c>
    </row>
    <row r="35">
      <c r="A35" s="4" t="inlineStr">
        <is>
          <t>Non-PEO NEO | Year over Year Change in Fair Value of Outstanding and Unvested Equity Awards</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289233</v>
      </c>
      <c r="C37" s="4" t="inlineStr">
        <is>
          <t xml:space="preserve"> </t>
        </is>
      </c>
      <c r="D37" s="4" t="inlineStr">
        <is>
          <t xml:space="preserve"> </t>
        </is>
      </c>
      <c r="E37" s="4" t="inlineStr">
        <is>
          <t xml:space="preserve"> </t>
        </is>
      </c>
    </row>
    <row r="38">
      <c r="A38" s="4" t="inlineStr">
        <is>
          <t>Non-PEO NEO | Year over Year Change in Fair Value of Equity Awards Granted in Prior Years that Vested in the Yea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78967</v>
      </c>
      <c r="C40" s="4" t="inlineStr">
        <is>
          <t xml:space="preserve"> </t>
        </is>
      </c>
      <c r="D40" s="4" t="inlineStr">
        <is>
          <t xml:space="preserve"> </t>
        </is>
      </c>
      <c r="E40" s="4" t="inlineStr">
        <is>
          <t xml:space="preserve"> </t>
        </is>
      </c>
    </row>
    <row r="41">
      <c r="A41" s="4" t="inlineStr">
        <is>
          <t>Non-PEO NEO | Average SCT Value of Equity Awards</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3384251</v>
      </c>
      <c r="C43" s="4" t="inlineStr">
        <is>
          <t xml:space="preserve"> </t>
        </is>
      </c>
      <c r="D43" s="4" t="inlineStr">
        <is>
          <t xml:space="preserve"> </t>
        </is>
      </c>
      <c r="E43" s="4" t="inlineStr">
        <is>
          <t xml:space="preserve"> </t>
        </is>
      </c>
    </row>
    <row r="44">
      <c r="A44" s="4" t="inlineStr">
        <is>
          <t>Non-PEO NEO | Average Equity Award Adjustments</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2233409</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0:07Z</dcterms:created>
  <dcterms:modified xmlns:dcterms="http://purl.org/dc/terms/" xmlns:xsi="http://www.w3.org/2001/XMLSchema-instance" xsi:type="dcterms:W3CDTF">2024-04-16T20:10:07Z</dcterms:modified>
</cp:coreProperties>
</file>